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TRANSAMERICA FUNDS</t>
  </si>
  <si>
    <t>Central Index Key</t>
  </si>
  <si>
    <t>dei_EntityCentralIndexKey</t>
  </si>
  <si>
    <t>0000787623</t>
  </si>
  <si>
    <t>Amendment Flag</t>
  </si>
  <si>
    <t>dei_AmendmentFlag</t>
  </si>
  <si>
    <t>false</t>
  </si>
  <si>
    <t>Document Creation Date</t>
  </si>
  <si>
    <t>dei_DocumentCreationDate</t>
  </si>
  <si>
    <t>Jul. 25,
		2019</t>
  </si>
  <si>
    <t>Document Effective Date</t>
  </si>
  <si>
    <t>dei_DocumentEffectiveDate</t>
  </si>
  <si>
    <t>Prospectus Date</t>
  </si>
  <si>
    <t>rr_ProspectusDate</t>
  </si>
  <si>
    <t>Mar. 1,
		2019</t>
  </si>
  <si>
    <t>Entity Inv Company Type</t>
  </si>
  <si>
    <t>dei_EntityInvCompanyType</t>
  </si>
  <si>
    <t>N-1A</t>
  </si>
  <si>
    <t>Mar. 01, 2019</t>
  </si>
  <si>
    <t>TRANSAMERICA FUNDS Supplement to the Currently Effective Prospectuses, Summary Prospectuses and Statement of Additional Information * * * Transamerica Multi-Asset Income (formerly, Transamerica Strategic High Income) Effective immediately, in the section entitled Average Annual Total Returns (periods ended December 31, 2018) the name of the secondary blended benchmark of Transamerica Multi-Asset Income is changed as follows:
Current Name New Name Transamerica Strategic High Income Blended Benchmark Transamerica Multi-Asset Income Blended Benchmark * * * Investors Should Retain this Supplement for Future Reference July 25, 2019</t>
  </si>
  <si>
    <t>Supplement to Prospectus [Text Block]</t>
  </si>
  <si>
    <t>rr_SupplementToProspectusTextBlock</t>
  </si>
  <si>
    <t>Transamerica Multi-Asset Income (formerly Transamerica Strategic High Incom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4:03:38Z</dcterms:created>
  <dcterms:modified xmlns:dcterms="http://purl.org/dc/terms/" xmlns:xsi="http://www.w3.org/2001/XMLSchema-instance" xsi:type="dcterms:W3CDTF">2019-07-31T14:03:38Z</dcterms:modified>
</cp:coreProperties>
</file>